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4" customWidth="1" min="5" max="5"/>
  </cols>
  <sheetData>
    <row r="1">
      <c r="A1" s="1" t="inlineStr">
        <is>
          <t>N-2 - $ / shares</t>
        </is>
      </c>
      <c r="B1" s="2" t="inlineStr">
        <is>
          <t>Jun. 12, 2023</t>
        </is>
      </c>
      <c r="C1" s="2" t="inlineStr">
        <is>
          <t>May 31, 2023</t>
        </is>
      </c>
      <c r="D1" s="2" t="inlineStr">
        <is>
          <t>Mar. 31, 2023</t>
        </is>
      </c>
      <c r="E1" s="2" t="inlineStr">
        <is>
          <t>Jun. 08, 2023</t>
        </is>
      </c>
    </row>
    <row r="2">
      <c r="A2" s="3" t="inlineStr">
        <is>
          <t>Cover [Abstract]</t>
        </is>
      </c>
      <c r="B2" s="4" t="inlineStr">
        <is>
          <t xml:space="preserve"> </t>
        </is>
      </c>
      <c r="C2" s="4" t="inlineStr">
        <is>
          <t xml:space="preserve"> </t>
        </is>
      </c>
      <c r="D2" s="4" t="inlineStr">
        <is>
          <t xml:space="preserve"> </t>
        </is>
      </c>
      <c r="E2" s="4" t="inlineStr">
        <is>
          <t xml:space="preserve"> </t>
        </is>
      </c>
    </row>
    <row r="3">
      <c r="A3" s="4" t="inlineStr">
        <is>
          <t>Entity Central Index Key</t>
        </is>
      </c>
      <c r="B3" s="4" t="inlineStr">
        <is>
          <t>0001604174</t>
        </is>
      </c>
      <c r="C3" s="4" t="inlineStr">
        <is>
          <t xml:space="preserve"> </t>
        </is>
      </c>
      <c r="D3" s="4" t="inlineStr">
        <is>
          <t xml:space="preserve"> </t>
        </is>
      </c>
      <c r="E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row>
    <row r="5">
      <c r="A5" s="4" t="inlineStr">
        <is>
          <t>Document Type</t>
        </is>
      </c>
      <c r="B5" s="4" t="inlineStr">
        <is>
          <t>424B3</t>
        </is>
      </c>
      <c r="C5" s="4" t="inlineStr">
        <is>
          <t xml:space="preserve"> </t>
        </is>
      </c>
      <c r="D5" s="4" t="inlineStr">
        <is>
          <t xml:space="preserve"> </t>
        </is>
      </c>
      <c r="E5" s="4" t="inlineStr">
        <is>
          <t xml:space="preserve"> </t>
        </is>
      </c>
    </row>
    <row r="6">
      <c r="A6" s="4" t="inlineStr">
        <is>
          <t>Entity Registrant Name</t>
        </is>
      </c>
      <c r="B6" s="4" t="inlineStr">
        <is>
          <t>EAGLE
POINT CREDIT COMPANY INC.</t>
        </is>
      </c>
      <c r="C6" s="4" t="inlineStr">
        <is>
          <t xml:space="preserve"> </t>
        </is>
      </c>
      <c r="D6" s="4" t="inlineStr">
        <is>
          <t xml:space="preserve"> </t>
        </is>
      </c>
      <c r="E6" s="4" t="inlineStr">
        <is>
          <t xml:space="preserve"> </t>
        </is>
      </c>
    </row>
    <row r="7">
      <c r="A7" s="3" t="inlineStr">
        <is>
          <t>General Description of Registrant [Abstract]</t>
        </is>
      </c>
      <c r="B7" s="4" t="inlineStr">
        <is>
          <t xml:space="preserve"> </t>
        </is>
      </c>
      <c r="C7" s="4" t="inlineStr">
        <is>
          <t xml:space="preserve"> </t>
        </is>
      </c>
      <c r="D7" s="4" t="inlineStr">
        <is>
          <t xml:space="preserve"> </t>
        </is>
      </c>
      <c r="E7" s="4" t="inlineStr">
        <is>
          <t xml:space="preserve"> </t>
        </is>
      </c>
    </row>
    <row r="8">
      <c r="A8" s="4" t="inlineStr">
        <is>
          <t>Investment Objectives and Practices [Text Block]</t>
        </is>
      </c>
      <c r="B8" s="4" t="inlineStr">
        <is>
          <t>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BDCs”), mutual funds, and exchange-traded funds (“ETF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t>
        </is>
      </c>
      <c r="C8" s="4" t="inlineStr">
        <is>
          <t xml:space="preserve"> </t>
        </is>
      </c>
      <c r="D8" s="4" t="inlineStr">
        <is>
          <t xml:space="preserve"> </t>
        </is>
      </c>
      <c r="E8" s="4" t="inlineStr">
        <is>
          <t xml:space="preserve"> </t>
        </is>
      </c>
    </row>
    <row r="9">
      <c r="A9" s="4" t="inlineStr">
        <is>
          <t>Risk Factors [Table Text Block]</t>
        </is>
      </c>
      <c r="B9" s="4" t="inlineStr">
        <is>
          <t>RISK
FACTORS Investing
in our securities involves a number of significant risks. In addition to the risks described below and in “ Risk Factors If
any of the following risks actually occur, our business, financial condition or results of operations could be materially adversely affected.
If that happens, our net asset value and the trading price of our securities could decline and you may lose all or part of your investment. The risks described below
specifically relate to this offering. Please see the “Risk Factors” section of the accompanying prospectus and in our Annual
Report on Form N-CSR for the fiscal year ended December 31, 2022 filed with the SEC on February 24, 2023 and incorporated by
reference herein. 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tockholders.</t>
        </is>
      </c>
      <c r="C9" s="4" t="inlineStr">
        <is>
          <t xml:space="preserve"> </t>
        </is>
      </c>
      <c r="D9" s="4" t="inlineStr">
        <is>
          <t xml:space="preserve"> </t>
        </is>
      </c>
      <c r="E9" s="4" t="inlineStr">
        <is>
          <t xml:space="preserve"> </t>
        </is>
      </c>
    </row>
    <row r="10">
      <c r="A10" s="4" t="inlineStr">
        <is>
          <t>Lowest Price or Bid, NAV</t>
        </is>
      </c>
      <c r="B10" s="4" t="inlineStr">
        <is>
          <t xml:space="preserve"> </t>
        </is>
      </c>
      <c r="C10" s="5" t="n">
        <v>8.460000000000001</v>
      </c>
      <c r="D10" s="4" t="inlineStr">
        <is>
          <t xml:space="preserve"> </t>
        </is>
      </c>
      <c r="E10" s="4" t="inlineStr">
        <is>
          <t xml:space="preserve"> </t>
        </is>
      </c>
    </row>
    <row r="11">
      <c r="A11" s="4" t="inlineStr">
        <is>
          <t>Highest Price or Bid, NAV</t>
        </is>
      </c>
      <c r="B11" s="4" t="inlineStr">
        <is>
          <t xml:space="preserve"> </t>
        </is>
      </c>
      <c r="C11" s="5" t="n">
        <v>8.56</v>
      </c>
      <c r="D11" s="4" t="inlineStr">
        <is>
          <t xml:space="preserve"> </t>
        </is>
      </c>
      <c r="E11" s="4" t="inlineStr">
        <is>
          <t xml:space="preserve"> </t>
        </is>
      </c>
    </row>
    <row r="12">
      <c r="A12" s="4" t="inlineStr">
        <is>
          <t>Highest Price or Bid, Premium (Discount) to NAV [Percent]</t>
        </is>
      </c>
      <c r="B12" s="4" t="inlineStr">
        <is>
          <t xml:space="preserve"> </t>
        </is>
      </c>
      <c r="C12" s="4" t="inlineStr">
        <is>
          <t xml:space="preserve"> </t>
        </is>
      </c>
      <c r="D12" s="6" t="n">
        <v>0.195</v>
      </c>
      <c r="E12" s="4" t="inlineStr">
        <is>
          <t xml:space="preserve"> </t>
        </is>
      </c>
    </row>
    <row r="13">
      <c r="A13" s="4" t="inlineStr">
        <is>
          <t>Share Price</t>
        </is>
      </c>
      <c r="B13" s="4" t="inlineStr">
        <is>
          <t xml:space="preserve"> </t>
        </is>
      </c>
      <c r="C13" s="4" t="inlineStr">
        <is>
          <t xml:space="preserve"> </t>
        </is>
      </c>
      <c r="D13" s="4" t="inlineStr">
        <is>
          <t xml:space="preserve"> </t>
        </is>
      </c>
      <c r="E13" s="5" t="n">
        <v>10.87</v>
      </c>
    </row>
    <row r="14">
      <c r="A14" s="4" t="inlineStr">
        <is>
          <t>NAV Per Share</t>
        </is>
      </c>
      <c r="B14" s="4" t="inlineStr">
        <is>
          <t xml:space="preserve"> </t>
        </is>
      </c>
      <c r="C14" s="4" t="inlineStr">
        <is>
          <t xml:space="preserve"> </t>
        </is>
      </c>
      <c r="D14" s="7" t="n">
        <v>9.1</v>
      </c>
      <c r="E14" s="4" t="inlineStr">
        <is>
          <t xml:space="preserve"> </t>
        </is>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row>
    <row r="16">
      <c r="A16" s="4" t="inlineStr">
        <is>
          <t>Capital Stock [Table Text Block]</t>
        </is>
      </c>
      <c r="B16" s="4" t="inlineStr">
        <is>
          <t>DESCRIPTION
OF THE SERIES C TERM PREFERRED STOCK For
a description of the particular terms of our common stock, see “ Description of our Capital Stock —Common
Stock ” in the accompanying prospectus. The
following description of the particular terms of the Series C Term Preferred Stock supplements and, to the extent inconsistent with, replaces
the description of the general terms and provisions of our preferred stock set forth in the accompanying prospectus. This is not a complete
description and is subject to, and entirely qualified by reference to, our certificate of incorporation and the certificate of designation
setting forth the terms of the Series C Term Preferred Stock. The certificate of designation is attached as Appendix A to this prospectus
supplement. You may obtain copies of these documents using the methods described in “ Additional Information General We
are authorized to issue 20,000,000
shares of preferred
stock, and we have designated 3,100,000
shares as Series
C Term Preferred Stock. At the time of issuance, the Series C Term Preferred Stock offered pursuant to this prospectus
supplement will be fully paid and non-assessable and have no preemptive, conversion or exchange rights or rights to cumulative voting. Ranking The
shares of Series C Term Preferred Stock rank equally in right with all other preferred stock that we have issued (including the Series
D Preferred Stock) or may issue from time to time in accordance with the 1940 Act, if any, as to payment of dividends and the distribution
of our assets upon dissolution, liquidation or winding up of our affairs. The shares of Series C Term Preferred Stock, together with the
Series D Preferred Stock and all other preferred stock that we may issue from time to time in accordance with the 1940 Act, if any, rank
senior to our common stock as to payment of dividends and the distribution of our assets upon dissolution, liquidation or winding up of
our affairs and subordinate to the rights of holders of our existing and future senior indebtedness (including the Notes).
Dividends General.
Holders of the Series C Term Preferred Stock are entitled to receive cumulative cash
dividends and distributions at the Dividend Rate of 6.50% of the Series C Liquidation Preference, or $1.625 per share per year (subject
to adjustment in certain circumstances as described below), when, as and if declared by, or under authority granted by, our board of directors
out of funds legally available for payment, in parity with dividends and distributions to holders of the Series D Preferred Stock and
in preference to dividends and distributions on shares of our common stock. Dividends on the shares of Series C Term Preferred Stock offered
pursuant to this prospectus supplement will be payable monthly in arrears on the last business day of each calendar month, or the “Series
C Dividend Payment Date.” Dividends on the Series C Term Preferred Stock are computed on the basis of a 360-day year consisting
of twelve 30-day months. The amount of dividends payable on the shares of Series C Term Preferred Stock on any date prior to the end of
a Series C Dividend Period will be computed on the basis of a 360-day year consisting of twelve 30-day months, and actual days elapsed
over a 30-day month. Dividend
Periods. Each Series C Dividend Period will be the period beginning on and including
the last Series C Dividend Payment Date and ending on, but excluding, the next Series C Dividend Payment Date or stated maturity date,
as the case may be. Dividends will be payable monthly in arrears on the Series C Dividend Payment Date and upon redemption of the Series
C Term Preferred Stock. Dividends with respect to any monthly Series C Dividend Period will be declared and paid to holders of record
of Series C Term Preferred Stock as their names appear on our registration books at the close of business on the applicable record date,
which will be a date designated by the board of directors that is not more than 20 nor less than 7 calendar days prior to the applicable
Series C Dividend Payment Date. Only
holders of Series C Term Preferred Stock on the record date for a Series C Dividend Period will be entitled to receive dividends and distributions
payable with respect to such Series C Dividend Period, and holders of Series C Term Preferred Stock who sell shares before such a record
date and purchasers of Series C Term Preferred Stock who purchase shares after such a record date should take the effect of the foregoing
provisions into account in evaluating the price to be received or paid for such Series C Term Preferred Stock.
Mechanics
of Payment of Dividends. Not later than 12:00 noon, New York City time, on a Series
C Dividend Payment Date, we are required to deposit with the Redemption and Paying Agent sufficient funds for the payment of dividends
in the form of Deposit Securities. “Deposit Securities” will generally consist of (1) cash or cash equivalents; (2) direct
obligations of the United States or its agencies or instrumentalities that are entitled to the full faith and credit of the United States,
which we refer to as the U.S. Government Obligations; (3) short-term money market instruments; (4) investments in money market funds registered
under the 1940 Act that qualify under Rule 2a-7 under the 1940 Act and certain similar investment vehicles that invest principally in
U.S. Government Obligations, short-term money market instruments or any combination thereof; or (5) any letter of credit from a bank or
other financial institution that has a credit rating from at least one ratings agency that is the highest applicable rating generally
ascribed by such ratings agency to bank deposits or short-term debt of similar banks or other financial institutions, in each case either
that is a demand obligation payable to the holder on any business day or that has a maturity date, mandatory redemption date or mandatory
payment date, preceding the relevant Series C Redemption Date (as defined below), Series C Dividend Payment Date or other payment date.
We do not intend to establish any reserves for the payment of dividends. All
Deposit Securities paid to the Redemption and Payment Agent for the payment of dividends will be held in trust for the payment of such
dividends to the holders of Series C Term Preferred Stock. Dividends will be paid by the Redemption and Payment Agent to the holders of
Series C Term Preferred Stock as their names appear on our registration books on the applicable record date preceding the applicable Series
C Dividend Payment Date. Dividends that are in arrears for any past Series C Dividend Period may be declared and paid at any time, without
reference to any regular Series C Dividend Payment Date. Such payments are made to holders of Series C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C Term Preferred Stock which may be in arrears. See “ —Adjustment
to Fixed Dividend Rate—Default Period Upon
our failure to pay dividends for at least two years, the holders of Series C Term Preferred Stock will acquire certain additional voting
rights. See “ —Voting Rights Adjustment
to Fixed Dividend Rate —Default Period.
Subject to the cure provisions below, a “Series C Default Period” with respect to Series C Term Preferred Stock will commence
on a date we fail to deposit the Deposit Securities as required in connection with a Series C Dividend Payment Date or a Series C Redemption
Date. A Series C Default Period will end on the business day on which, by 12:00 noon, New York City time, an amount equal to all unpaid
dividends and any unpaid redemption price has have been deposited irrevocably in trust in same-day funds with the Redemption and Paying
Agent. The applicable dividend rate for each day during the Series C Default Period will be equal to the Series C Dividend Rate in effect
on such day plus two percent (2%) per annum, or the “Series C Default Rate.” No
Series C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C Dividend Payment Date or Series
C Redemption Date, together with an amount equal to the Series C Default Rate applied to the amount and period of such non-payment based
on the actual number of calendar days comprising such period divided by 360. Restrictions
on Dividend, Redemption, Other Payments and Issuance of Debt. No full dividends
and distributions will be declared or paid on shares of the Series C Term Preferred Stock for any Series C Dividend Period, or a part
of a Series C Dividend Period, unless the full cumulative dividends and distributions due through the most recent Series C Dividend Payment
Dates for all outstanding shares of our preferred stock of any series have been, or contemporaneously are, declared and paid through the
most recent Series C Dividend Payment Dates for each share of our preferred stock. If full cumulative dividends and distributions due
have not been declared and paid on all outstanding shares of preferred stock of any series, any dividends and distributions being declared
and paid on Series C Term Preferred Stock will be declared and paid as nearly pro rata as possible in proportion to the respective amounts
of dividends and distributions accumulated but unpaid on the shares of each such series of preferred stock on the relevant Series C Dividend
Payment Date. No holders of Series C Term Preferred Stock will be entitled to any dividends and distributions in excess of full cumulative
dividends and distributions as provided in the certificate of designation.
For
so long as any shares of Series C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C
Term Preferred Stock and all series of preferred stock ranking on parity with the Series C Term Preferred Stock (including the Series
D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C Term Preferred
Stock to be redeemed pursuant to a mandatory term redemption or mandatory redemption resulting from the failure to comply with the asset
coverage requirements as described below for which a Series C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C Term Preferred Stock unless all accumulated and unpaid dividends and distributions
on all outstanding shares of preferred stock of any series (including the Series D Preferred Stock) ranking on parity with the Series
C Term Preferred Stock with respect to dividends and distributions for all applicable past Series C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C Term Preferred Stock pursuant to an otherwise lawful purchase or exchange
offer made on the same terms to holders of all outstanding shares of any other series of preferred stock (including the Series D Preferred
Stock) for which all accumulated and unpaid dividends and distributions have not been paid. 1940
Act Asset Coverage. Under the 1940 Act, we may not (1) declare any dividend with
respect to any preferred stock if, at the time of such declaration (and after giving effect thereto), our asset coverage with respect
to any of our borrowings that are senior securities representing indebtedness (as determined in accordance with Section 18(h) under the
1940 Act), would be less than 200%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300% (other than certain privately arranged debt). “Senior securities
representing indebtedness” generally means any bond, debenture, note or similar obligation or instrument constituting a security
(other than shares of capital stock) and evidencing indebtedness and could include our obligations under any borrowings. For purposes
of determining our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Liquidation Rights In
the event of any liquidation, dissolution or winding up of our affairs, whether voluntary or involuntary, the holders of our preferred
stock (including the Series C Term Preferred Stock and Series D Preferred Stock) will be entitled to receive out of our assets available
for distribution to stockholders, after satisfying claims of creditors but before any distribution or payment will be made in respect
of the common stock, a liquidation distribution equal to the Series C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C Term Preferred Stock, and any other outstanding shares of preferred stock, if any, will be insufficient
to permit the payment in full to such holders of Series C Term Preferred Stock of the Series C Liquidation Preference plus accumulated
and unpaid dividends and distributions and the amounts due upon liquidation with respect to such other shares of preferred stock, then
the available assets will be distributed among the holders of such Series C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C Liquidation Preference on each
outstanding share of Series C Term Preferred Stock plus accumulated and unpaid dividends and distributions has been paid in full to the
holders of Series C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
Redemption Mandatory
Term Redemption. We are required to redeem all outstanding shares of the Series
C Term Preferred Stock on the Mandatory Redemption Date, at a redemption price equal to the Series C Liquidation Preference plus an amount
equal to accumulated but unpaid dividends thereon (whether or not earned or declared, but excluding interest on such dividends) to, but
excluding, the Mandatory Redemption Date. If the Mandatory Redemption Date occurs after the applicable record date for a dividend but
on or prior to the related Series C Dividend Payment Date, the dividend payable on such Series C Dividend Payment Date in respect of such
shares of Series C Term Preferred Stock will be payable on such Series C Dividend Payment Date to the holders of record of such shares
of Series C Term Preferred Stock at the close of business on the applicable Series C Dividend Record Date, and will not be payable as
part of the redemption price for such shares of Series C Term Preferred Stock. Redemption
for Failure to Maintain Asset Coverage. If
we fail to maintain asset coverage (as defined in the 1940 Act) of at least 200% as provided in the certificate of designation for the
Series C Term Preferred Stock and our other preferred stock and such failure is not cured as of the close of business on the Series C
Asset Coverage Cure Date, we will fix a redemption date and proceed to redeem the number of shares of preferred stock (including the Series
C Term Preferred Stock and Series D Preferred Stock), as described below at a price per share equal to the Series C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eries C Term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Series C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Series C Asset Coverage Cure Date, except that if we do not have funds legally available
for the redemption of all of the required number of shares of preferred stock which have been designated to be redeemed or we otherwise
are unable to effect such redemption on or prior to 90 calendar days after the Series C Asset Coverage Cure Date, we will redeem those
shares of preferred stock which we were unable to redeem on the earliest practicable date on which we are able to effect such redemption.
Optional
Redemption. The Series C Term Preferred Stock may, at our sole option, be redeemed,
in whole or in part, at any time on or after June 16, 2024, upon giving a notice of redemption, or “Series C Notice of Redemption,”
at a redemption price per share equal to the Series C Liquidation Preference plus an amount equal to accumulated but unpaid dividends,
if any, on such shares (whether or not earned or declared, but excluding interest on such dividends) to, but excluding, the date fixed
for such redemption. Subject
to the provisions of the certificate of designation for the Series C Term Preferred Stock and applicable law, our board of directors will
have the full power and authority to prescribe the terms and conditions upon which shares of Series C Term Preferred Stock will be redeemed
from time to time. We
may not on any date deliver a Series C Notice of Redemption to redeem any shares of Series C Term Preferred Stock pursuant to the optional
redemption provisions described above unless on such date we have available Deposit Securities for the redemption contemplated by such
notice having a value not less than the amount due to holders of shares of Series C Term Preferred Stock by reason of the redemption of
such shares of Series C Term Preferred Stock on such Series C Redemption Date. Redemption
Procedures. We will file a notice of our intention to redeem with the SEC so as
to provide the 30 calendar day notice period contemplated by Rule 23c-2 under the 1940 Act, or such shorter notice period as may be permitted
by the SEC or its staff. If
we determine to or are required to redeem, in whole or in part, shares of Series C Term Preferred Stock, we will deliver a Series C Notice
of Redemption by overnight delivery, by first class mail, postage prepaid or by electronic means to the holders of record of such shares
of Series C Term Preferred Stock to be redeemed, or request the Redemption and Paying Agent, on our behalf, to promptly do so by overnight
delivery, by first class mail or by electronic means. A Series C Notice of Redemption will be provided not more than 60 calendar days
prior to the date fixed for redemption in such Series C Notice of Redemption, or the “Series C Redemption Date.” If fewer
than all of the outstanding shares of Series C Term Preferred Stock are to be redeemed pursuant to either the mandatory redemption provisions
triggered by our failure to maintain the required asset coverage or the optional redemption provisions, the shares of Series C Term Preferred
Stock to be redeemed will be selected either (1) pro rata among Series C Term Preferred Stock or (2) by lot. If fewer than all shares
of Series C Term Preferred Stock held by any holder are to be redeemed, the Series C Notice of Redemption mailed to such holder will also
specify the number of shares of Series C Term Preferred Stock to be redeemed from such holder or the method of determining such number.
We may provide in any Series C Notice of Redemption relating to a redemption contemplated to be effected pursuant to the certificate of
designation for the Series C Term Preferred Stock that such redemption is subject to one or more conditions precedent and that we will
not be required to effect such redemption unless each such condition has been satisfied. No defect in any Series C Notice of Redemption
or delivery thereof will affect the validity of redemption proceedings except as required by applicable law. If
we give a Series C Notice of Redemption, then at any time from and after the giving of such Series C Notice of Redemption and prior to
12:00 noon, New York City time, on the Series C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C Term Preferred Stock to be redeemed on the Series C Redemption
Date and (ii) give the Redemption and Paying Agent irrevocable instructions and authority to pay the applicable redemption price to the
holders of shares of Series C Term Preferred Stock called for redemption on the Series C Redemption Date. Notwithstanding the foregoing,
if the Series C Redemption Date is the Mandatory Redemption Date, then such deposit of Deposit Securities will be made no later than 15
calendar days prior to the Mandatory Redemption Date.
Upon
the date of the deposit of Deposit Securities by us for purposes of redemption of shares of Series C Term Preferred Stock, all rights
of the holders of Series C Term Preferred Stock so called for redemption will cease and terminate except the right of the holders thereof
to receive the applicable redemption price and such shares of Series C Term Preferred Stock will no longer be deemed outstanding for any
purpose whatsoever (other than the transfer thereof prior to the applicable Series C Redemption Date and other than the accumulation of
dividends on such stock in accordance with the terms of the Series C Term Preferred Stock up to, but excluding, the applicable Series
C Redemption Date). We will be entitled to receive, promptly after the Series C Redemption Date, any Deposit Securities in excess of the
aggregate redemption price of shares of Series C Term Preferred Stock called for redemption on the Series C Redemption Date. Any Deposit
Securities so deposited that are unclaimed at the end of 90 calendar days from the Series C Redemption Date will, to the extent permitted
by law, be repaid to us, after which the holders of shares of Series C Term Preferred Stock so called for redemption can look only to
us for payment of the Series C Redemption Price. We will be entitled to receive, from time to time after the Series C Redemption Date,
any interest on the Deposit Securities so deposited. If
any redemption for which a Series C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C Notice of Redemption relating to such
redemption provided that such redemption was subject to one or more conditions precedent and (2) any such condition precedent has not
been satisfied at the time or times and in the manner specified in such Series C Notice of Redemption. Notwithstanding the fact that a
Series C Notice of Redemption has been provided with respect to any shares of Series C Term Preferred Stock, dividends may be declared
and paid on such shares of Series C Term Preferred Stock in accordance with their terms if Deposit Securities for the payment of the redemption
price of such shares of Series C Term Preferred Stock have not been deposited in trust with the Redemption and Paying Agent for that purpose. We
may, in our sole discretion and without a stockholder vote, modify the redemption procedures with respect to notification of redemption
for the Series C Term Preferred Stock, provided that such modification does not materially and adversely affect the holders of Series
C Term Preferred Stock or cause us to violate any applicable law, rule or regulation.
Voting Rights Except
for matters that do not require the vote of holders of the Series C Term Preferred Stock under the 1940 Act and except as otherwise provided
in our certificate of incorporation or bylaws, in the certificate of designation or as otherwise required by applicable law, each holder
of shares of the Series C Term Preferred Stock will be entitled to one vote for each share of Series C Term Preferred Stock held on each
matter submitted to a vote of our stockholders, and the holders of outstanding shares of our preferred stock, including the Series C Term
Preferred Stock and Series D Preferred Stock, and shares of our common stock will vote together as a single class on all matters submitted
to stockholders. In
addition, the holders of our preferred stock (including the Series C Term Preferred Stock and Series D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C Dividend Payment Date for dividends on any outstanding share of
any series of our preferred stock, including any outstanding shares of the Series C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C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C Term Preferred Stock, for all past Series C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C Term Preferred Stock as a single class on
the matters described above, and the issuance of any other preferred stock by us may reduce the voting power of the holders of the Series
C Term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t>
        </is>
      </c>
      <c r="C16" s="4" t="inlineStr">
        <is>
          <t xml:space="preserve"> </t>
        </is>
      </c>
      <c r="D16" s="4" t="inlineStr">
        <is>
          <t xml:space="preserve"> </t>
        </is>
      </c>
      <c r="E16" s="4" t="inlineStr">
        <is>
          <t xml:space="preserve"> </t>
        </is>
      </c>
    </row>
    <row r="17">
      <c r="A17" s="4" t="inlineStr">
        <is>
          <t>Use Of Proceeds Risk [Member]</t>
        </is>
      </c>
      <c r="B17" s="4" t="inlineStr">
        <is>
          <t xml:space="preserve"> </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Text Block]</t>
        </is>
      </c>
      <c r="B19" s="4" t="inlineStr">
        <is>
          <t>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tockholders.</t>
        </is>
      </c>
      <c r="C19" s="4" t="inlineStr">
        <is>
          <t xml:space="preserve"> </t>
        </is>
      </c>
      <c r="D19" s="4" t="inlineStr">
        <is>
          <t xml:space="preserve"> </t>
        </is>
      </c>
      <c r="E19" s="4" t="inlineStr">
        <is>
          <t xml:space="preserve"> </t>
        </is>
      </c>
    </row>
    <row r="20">
      <c r="A20" s="4" t="inlineStr">
        <is>
          <t>Series C Term Preferred Stock [Member]</t>
        </is>
      </c>
      <c r="B20" s="4" t="inlineStr">
        <is>
          <t xml:space="preserve"> </t>
        </is>
      </c>
      <c r="C20" s="4" t="inlineStr">
        <is>
          <t xml:space="preserve"> </t>
        </is>
      </c>
      <c r="D20" s="4" t="inlineStr">
        <is>
          <t xml:space="preserve"> </t>
        </is>
      </c>
      <c r="E20" s="4" t="inlineStr">
        <is>
          <t xml:space="preserve"> </t>
        </is>
      </c>
    </row>
    <row r="21">
      <c r="A21" s="3" t="inlineStr">
        <is>
          <t>Capital Stock, Long-Term Debt, and Other Securities [Abstract]</t>
        </is>
      </c>
      <c r="B21" s="4" t="inlineStr">
        <is>
          <t xml:space="preserve"> </t>
        </is>
      </c>
      <c r="C21" s="4" t="inlineStr">
        <is>
          <t xml:space="preserve"> </t>
        </is>
      </c>
      <c r="D21" s="4" t="inlineStr">
        <is>
          <t xml:space="preserve"> </t>
        </is>
      </c>
      <c r="E21" s="4" t="inlineStr">
        <is>
          <t xml:space="preserve"> </t>
        </is>
      </c>
    </row>
    <row r="22">
      <c r="A22" s="4" t="inlineStr">
        <is>
          <t>Security Title [Text Block]</t>
        </is>
      </c>
      <c r="B22" s="4" t="inlineStr">
        <is>
          <t>DESCRIPTION
OF THE SERIES C TERM PREFERRED STOCK</t>
        </is>
      </c>
      <c r="C22" s="4" t="inlineStr">
        <is>
          <t xml:space="preserve"> </t>
        </is>
      </c>
      <c r="D22" s="4" t="inlineStr">
        <is>
          <t xml:space="preserve"> </t>
        </is>
      </c>
      <c r="E22" s="4" t="inlineStr">
        <is>
          <t xml:space="preserve"> </t>
        </is>
      </c>
    </row>
    <row r="23">
      <c r="A23" s="4" t="inlineStr">
        <is>
          <t>Security Dividends [Text Block]</t>
        </is>
      </c>
      <c r="B23" s="4" t="inlineStr">
        <is>
          <t xml:space="preserve">Dividends General.
Holders of the Series C Term Preferred Stock are entitled to receive cumulative cash
dividends and distributions at the Dividend Rate of 6.50% of the Series C Liquidation Preference, or $1.625 per share per year (subject
to adjustment in certain circumstances as described below), when, as and if declared by, or under authority granted by, our board of directors
out of funds legally available for payment, in parity with dividends and distributions to holders of the Series D Preferred Stock and
in preference to dividends and distributions on shares of our common stock. Dividends on the shares of Series C Term Preferred Stock offered
pursuant to this prospectus supplement will be payable monthly in arrears on the last business day of each calendar month, or the “Series
C Dividend Payment Date.” Dividends on the Series C Term Preferred Stock are computed on the basis of a 360-day year consisting
of twelve 30-day months. The amount of dividends payable on the shares of Series C Term Preferred Stock on any date prior to the end of
a Series C Dividend Period will be computed on the basis of a 360-day year consisting of twelve 30-day months, and actual days elapsed
over a 30-day month. Dividend
Periods. Each Series C Dividend Period will be the period beginning on and including
the last Series C Dividend Payment Date and ending on, but excluding, the next Series C Dividend Payment Date or stated maturity date,
as the case may be. Dividends will be payable monthly in arrears on the Series C Dividend Payment Date and upon redemption of the Series
C Term Preferred Stock. Dividends with respect to any monthly Series C Dividend Period will be declared and paid to holders of record
of Series C Term Preferred Stock as their names appear on our registration books at the close of business on the applicable record date,
which will be a date designated by the board of directors that is not more than 20 nor less than 7 calendar days prior to the applicable
Series C Dividend Payment Date. Only
holders of Series C Term Preferred Stock on the record date for a Series C Dividend Period will be entitled to receive dividends and distributions
payable with respect to such Series C Dividend Period, and holders of Series C Term Preferred Stock who sell shares before such a record
date and purchasers of Series C Term Preferred Stock who purchase shares after such a record date should take the effect of the foregoing
provisions into account in evaluating the price to be received or paid for such Series C Term Preferred Stock.
Mechanics
of Payment of Dividends. Not later than 12:00 noon, New York City time, on a Series
C Dividend Payment Date, we are required to deposit with the Redemption and Paying Agent sufficient funds for the payment of dividends
in the form of Deposit Securities. “Deposit Securities” will generally consist of (1) cash or cash equivalents; (2) direct
obligations of the United States or its agencies or instrumentalities that are entitled to the full faith and credit of the United States,
which we refer to as the U.S. Government Obligations; (3) short-term money market instruments; (4) investments in money market funds registered
under the 1940 Act that qualify under Rule 2a-7 under the 1940 Act and certain similar investment vehicles that invest principally in
U.S. Government Obligations, short-term money market instruments or any combination thereof; or (5) any letter of credit from a bank or
other financial institution that has a credit rating from at least one ratings agency that is the highest applicable rating generally
ascribed by such ratings agency to bank deposits or short-term debt of similar banks or other financial institutions, in each case either
that is a demand obligation payable to the holder on any business day or that has a maturity date, mandatory redemption date or mandatory
payment date, preceding the relevant Series C Redemption Date (as defined below), Series C Dividend Payment Date or other payment date.
We do not intend to establish any reserves for the payment of dividends. All
Deposit Securities paid to the Redemption and Payment Agent for the payment of dividends will be held in trust for the payment of such
dividends to the holders of Series C Term Preferred Stock. Dividends will be paid by the Redemption and Payment Agent to the holders of
Series C Term Preferred Stock as their names appear on our registration books on the applicable record date preceding the applicable Series
C Dividend Payment Date. Dividends that are in arrears for any past Series C Dividend Period may be declared and paid at any time, without
reference to any regular Series C Dividend Payment Date. Such payments are made to holders of Series C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C Term Preferred Stock which may be in arrears. See “ —Adjustment
to Fixed Dividend Rate—Default Period Upon
our failure to pay dividends for at least two years, the holders of Series C Term Preferred Stock will acquire certain additional voting
rights. See “ —Voting Rights Adjustment
to Fixed Dividend Rate —Default Period.
Subject to the cure provisions below, a “Series C Default Period” with respect to Series C Term Preferred Stock will commence
on a date we fail to deposit the Deposit Securities as required in connection with a Series C Dividend Payment Date or a Series C Redemption
Date. A Series C Default Period will end on the business day on which, by 12:00 noon, New York City time, an amount equal to all unpaid
dividends and any unpaid redemption price has have been deposited irrevocably in trust in same-day funds with the Redemption and Paying
Agent. The applicable dividend rate for each day during the Series C Default Period will be equal to the Series C Dividend Rate in effect
on such day plus two percent (2%) per annum, or the “Series C Default Rate.” No
Series C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C Dividend Payment Date or Series
C Redemption Date, together with an amount equal to the Series C Default Rate applied to the amount and period of such non-payment based
on the actual number of calendar days comprising such period divided by 360. Restrictions
on Dividend, Redemption, Other Payments and Issuance of Debt. No full dividends
and distributions will be declared or paid on shares of the Series C Term Preferred Stock for any Series C Dividend Period, or a part
of a Series C Dividend Period, unless the full cumulative dividends and distributions due through the most recent Series C Dividend Payment
Dates for all outstanding shares of our preferred stock of any series have been, or contemporaneously are, declared and paid through the
most recent Series C Dividend Payment Dates for each share of our preferred stock. If full cumulative dividends and distributions due
have not been declared and paid on all outstanding shares of preferred stock of any series, any dividends and distributions being declared
and paid on Series C Term Preferred Stock will be declared and paid as nearly pro rata as possible in proportion to the respective amounts
of dividends and distributions accumulated but unpaid on the shares of each such series of preferred stock on the relevant Series C Dividend
Payment Date. No holders of Series C Term Preferred Stock will be entitled to any dividends and distributions in excess of full cumulative
dividends and distributions as provided in the certificate of designation.
For
so long as any shares of Series C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C
Term Preferred Stock and all series of preferred stock ranking on parity with the Series C Term Preferred Stock (including the Series
D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C Term Preferred
Stock to be redeemed pursuant to a mandatory term redemption or mandatory redemption resulting from the failure to comply with the asset
coverage requirements as described below for which a Series C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C Term Preferred Stock unless all accumulated and unpaid dividends and distributions
on all outstanding shares of preferred stock of any series (including the Series D Preferred Stock) ranking on parity with the Series
C Term Preferred Stock with respect to dividends and distributions for all applicable past Series C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C Term Preferred Stock pursuant to an otherwise lawful purchase or exchange
offer made on the same terms to holders of all outstanding shares of any other series of preferred stock (including the Series D Preferred
Stock) for which all accumulated and unpaid dividends and distributions have not been paid. 1940
Act Asset Coverage. Under the 1940 Act, we may not (1) declare any dividend with
respect to any preferred stock if, at the time of such declaration (and after giving effect thereto), our asset coverage with respect
to any of our borrowings that are senior securities representing indebtedness (as determined in accordance with Section 18(h) under the
1940 Act), would be less than 200%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300% (other than certain privately arranged debt). “Senior securities
representing indebtedness” generally means any bond, debenture, note or similar obligation or instrument constituting a security
(other than shares of capital stock) and evidencing indebtedness and could include our obligations under any borrowings. For purposes
of determining our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
        </is>
      </c>
      <c r="C23" s="4" t="inlineStr">
        <is>
          <t xml:space="preserve"> </t>
        </is>
      </c>
      <c r="D23" s="4" t="inlineStr">
        <is>
          <t xml:space="preserve"> </t>
        </is>
      </c>
      <c r="E23" s="4" t="inlineStr">
        <is>
          <t xml:space="preserve"> </t>
        </is>
      </c>
    </row>
    <row r="24">
      <c r="A24" s="4" t="inlineStr">
        <is>
          <t>Security Voting Rights [Text Block]</t>
        </is>
      </c>
      <c r="B24" s="4" t="inlineStr">
        <is>
          <t>Voting Rights Except
for matters that do not require the vote of holders of the Series C Term Preferred Stock under the 1940 Act and except as otherwise provided
in our certificate of incorporation or bylaws, in the certificate of designation or as otherwise required by applicable law, each holder
of shares of the Series C Term Preferred Stock will be entitled to one vote for each share of Series C Term Preferred Stock held on each
matter submitted to a vote of our stockholders, and the holders of outstanding shares of our preferred stock, including the Series C Term
Preferred Stock and Series D Preferred Stock, and shares of our common stock will vote together as a single class on all matters submitted
to stockholders. In
addition, the holders of our preferred stock (including the Series C Term Preferred Stock and Series D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C Dividend Payment Date for dividends on any outstanding share of
any series of our preferred stock, including any outstanding shares of the Series C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C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C Term Preferred Stock, for all past Series C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C Term Preferred Stock as a single class on
the matters described above, and the issuance of any other preferred stock by us may reduce the voting power of the holders of the Series
C Term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wi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C Term Preferred Stock are outstanding,
we will not, without the affirmative vote or consent of the holders of at least two-thirds of all outstanding shares of the Series C Term
Preferred Stock, voting as a separate class, amend, alter or repeal the provisions of our certificate of incorporation or the applicable
certificate of designation (or any other document governing the rights of the Series C Term Preferred Stock or the holders thereof as
may be required by the rules of any applicable securities exchange), whether by merger, consolidation or otherwise, so as to materially
and adversely affect any preference, right or power of the Series C Term Preferred Stock or the holders thereof differently from shares
of any other outstanding series of our preferred stock; provided, however, that (i) a change in our capitalization as described under
the heading “ —Issuance of Additional Preferred Stock
No
matter will be deemed to adversely affect any preference, right or power of a share of preferred stock, including the Series C Term Preferred
Stock or the holders of Series C Term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and Series D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C Term Preferred Stock to vote on any matter, whether such right is created
by our certificate of incorporation, by the provisions of the certificate of designation for the Series C Term Preferred Stock, by statute
or otherwise, no holder of the Series C Term Preferred Stock will be entitled to vote any shares of the Series C Term Preferred Stock
and no share of the Series C Term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C Term Preferred Stock will have been given in accordance with the certificate of designation, and the price for the redemption
of such shares of Series C Term Preferred Stock will have been irrevocably deposited with the Redemption and Paying Agent for that purpose.
No shares of Series C Term Preferred Stock held by us will have any voting rights or be deemed to be outstanding for voting or for calculating
the voting percentage required on any other matter or other purposes. Unless
otherwise required by law or our certificate of incorporation, holders of the Series C Term Preferred Stock will not have any relative
rights or preferences or other special rights with respect to voting other than those specifically set forth in the certificate of designation
for the Series C Term Preferred Stock. The holders of shares of Series C Term Preferred Stock will have no rights to cumulative voting.
In the event that we fail to declare or pay any dividends on shares of the Series C Term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C Term Preferred Stock, pay dividends
at the Series C Default Rate as discussed above.</t>
        </is>
      </c>
      <c r="C24" s="4" t="inlineStr">
        <is>
          <t xml:space="preserve"> </t>
        </is>
      </c>
      <c r="D24" s="4" t="inlineStr">
        <is>
          <t xml:space="preserve"> </t>
        </is>
      </c>
      <c r="E24" s="4" t="inlineStr">
        <is>
          <t xml:space="preserve"> </t>
        </is>
      </c>
    </row>
    <row r="25">
      <c r="A25" s="4" t="inlineStr">
        <is>
          <t>Security Liquidation Rights [Text Block]</t>
        </is>
      </c>
      <c r="B25" s="4" t="inlineStr">
        <is>
          <t>Liquidation Rights In
the event of any liquidation, dissolution or winding up of our affairs, whether voluntary or involuntary, the holders of our preferred
stock (including the Series C Term Preferred Stock and Series D Preferred Stock) will be entitled to receive out of our assets available
for distribution to stockholders, after satisfying claims of creditors but before any distribution or payment will be made in respect
of the common stock, a liquidation distribution equal to the Series C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C Term Preferred Stock, and any other outstanding shares of preferred stock, if any, will be insufficient
to permit the payment in full to such holders of Series C Term Preferred Stock of the Series C Liquidation Preference plus accumulated
and unpaid dividends and distributions and the amounts due upon liquidation with respect to such other shares of preferred stock, then
the available assets will be distributed among the holders of such Series C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C Liquidation Preference on each
outstanding share of Series C Term Preferred Stock plus accumulated and unpaid dividends and distributions has been paid in full to the
holders of Series C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c r="C25" s="4" t="inlineStr">
        <is>
          <t xml:space="preserve"> </t>
        </is>
      </c>
      <c r="D25" s="4" t="inlineStr">
        <is>
          <t xml:space="preserve"> </t>
        </is>
      </c>
      <c r="E25" s="4" t="inlineStr">
        <is>
          <t xml:space="preserve"> </t>
        </is>
      </c>
    </row>
    <row r="26">
      <c r="A26" s="4" t="inlineStr">
        <is>
          <t>Security Preemptive and Other Rights [Text Block]</t>
        </is>
      </c>
      <c r="B26" s="4" t="inlineStr">
        <is>
          <t>Redemption Mandatory
Term Redemption. We are required to redeem all outstanding shares of the Series
C Term Preferred Stock on the Mandatory Redemption Date, at a redemption price equal to the Series C Liquidation Preference plus an amount
equal to accumulated but unpaid dividends thereon (whether or not earned or declared, but excluding interest on such dividends) to, but
excluding, the Mandatory Redemption Date. If the Mandatory Redemption Date occurs after the applicable record date for a dividend but
on or prior to the related Series C Dividend Payment Date, the dividend payable on such Series C Dividend Payment Date in respect of such
shares of Series C Term Preferred Stock will be payable on such Series C Dividend Payment Date to the holders of record of such shares
of Series C Term Preferred Stock at the close of business on the applicable Series C Dividend Record Date, and will not be payable as
part of the redemption price for such shares of Series C Term Preferred Stock. Redemption
for Failure to Maintain Asset Coverage. If
we fail to maintain asset coverage (as defined in the 1940 Act) of at least 200% as provided in the certificate of designation for the
Series C Term Preferred Stock and our other preferred stock and such failure is not cured as of the close of business on the Series C
Asset Coverage Cure Date, we will fix a redemption date and proceed to redeem the number of shares of preferred stock (including the Series
C Term Preferred Stock and Series D Preferred Stock), as described below at a price per share equal to the Series C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eries C Term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Series C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Series C Asset Coverage Cure Date, except that if we do not have funds legally available
for the redemption of all of the required number of shares of preferred stock which have been designated to be redeemed or we otherwise
are unable to effect such redemption on or prior to 90 calendar days after the Series C Asset Coverage Cure Date, we will redeem those
shares of preferred stock which we were unable to redeem on the earliest practicable date on which we are able to effect such redemption.
Optional
Redemption. The Series C Term Preferred Stock may, at our sole option, be redeemed,
in whole or in part, at any time on or after June 16, 2024, upon giving a notice of redemption, or “Series C Notice of Redemption,”
at a redemption price per share equal to the Series C Liquidation Preference plus an amount equal to accumulated but unpaid dividends,
if any, on such shares (whether or not earned or declared, but excluding interest on such dividends) to, but excluding, the date fixed
for such redemption. Subject
to the provisions of the certificate of designation for the Series C Term Preferred Stock and applicable law, our board of directors will
have the full power and authority to prescribe the terms and conditions upon which shares of Series C Term Preferred Stock will be redeemed
from time to time. We
may not on any date deliver a Series C Notice of Redemption to redeem any shares of Series C Term Preferred Stock pursuant to the optional
redemption provisions described above unless on such date we have available Deposit Securities for the redemption contemplated by such
notice having a value not less than the amount due to holders of shares of Series C Term Preferred Stock by reason of the redemption of
such shares of Series C Term Preferred Stock on such Series C Redemption Date. Redemption
Procedures. We will file a notice of our intention to redeem with the SEC so as
to provide the 30 calendar day notice period contemplated by Rule 23c-2 under the 1940 Act, or such shorter notice period as may be permitted
by the SEC or its staff. If
we determine to or are required to redeem, in whole or in part, shares of Series C Term Preferred Stock, we will deliver a Series C Notice
of Redemption by overnight delivery, by first class mail, postage prepaid or by electronic means to the holders of record of such shares
of Series C Term Preferred Stock to be redeemed, or request the Redemption and Paying Agent, on our behalf, to promptly do so by overnight
delivery, by first class mail or by electronic means. A Series C Notice of Redemption will be provided not more than 60 calendar days
prior to the date fixed for redemption in such Series C Notice of Redemption, or the “Series C Redemption Date.” If fewer
than all of the outstanding shares of Series C Term Preferred Stock are to be redeemed pursuant to either the mandatory redemption provisions
triggered by our failure to maintain the required asset coverage or the optional redemption provisions, the shares of Series C Term Preferred
Stock to be redeemed will be selected either (1) pro rata among Series C Term Preferred Stock or (2) by lot. If fewer than all shares
of Series C Term Preferred Stock held by any holder are to be redeemed, the Series C Notice of Redemption mailed to such holder will also
specify the number of shares of Series C Term Preferred Stock to be redeemed from such holder or the method of determining such number.
We may provide in any Series C Notice of Redemption relating to a redemption contemplated to be effected pursuant to the certificate of
designation for the Series C Term Preferred Stock that such redemption is subject to one or more conditions precedent and that we will
not be required to effect such redemption unless each such condition has been satisfied. No defect in any Series C Notice of Redemption
or delivery thereof will affect the validity of redemption proceedings except as required by applicable law. If
we give a Series C Notice of Redemption, then at any time from and after the giving of such Series C Notice of Redemption and prior to
12:00 noon, New York City time, on the Series C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C Term Preferred Stock to be redeemed on the Series C Redemption
Date and (ii) give the Redemption and Paying Agent irrevocable instructions and authority to pay the applicable redemption price to the
holders of shares of Series C Term Preferred Stock called for redemption on the Series C Redemption Date. Notwithstanding the foregoing,
if the Series C Redemption Date is the Mandatory Redemption Date, then such deposit of Deposit Securities will be made no later than 15
calendar days prior to the Mandatory Redemption Date.
Upon
the date of the deposit of Deposit Securities by us for purposes of redemption of shares of Series C Term Preferred Stock, all rights
of the holders of Series C Term Preferred Stock so called for redemption will cease and terminate except the right of the holders thereof
to receive the applicable redemption price and such shares of Series C Term Preferred Stock will no longer be deemed outstanding for any
purpose whatsoever (other than the transfer thereof prior to the applicable Series C Redemption Date and other than the accumulation of
dividends on such stock in accordance with the terms of the Series C Term Preferred Stock up to, but excluding, the applicable Series
C Redemption Date). We will be entitled to receive, promptly after the Series C Redemption Date, any Deposit Securities in excess of the
aggregate redemption price of shares of Series C Term Preferred Stock called for redemption on the Series C Redemption Date. Any Deposit
Securities so deposited that are unclaimed at the end of 90 calendar days from the Series C Redemption Date will, to the extent permitted
by law, be repaid to us, after which the holders of shares of Series C Term Preferred Stock so called for redemption can look only to
us for payment of the Series C Redemption Price. We will be entitled to receive, from time to time after the Series C Redemption Date,
any interest on the Deposit Securities so deposited. If
any redemption for which a Series C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C Notice of Redemption relating to such
redemption provided that such redemption was subject to one or more conditions precedent and (2) any such condition precedent has not
been satisfied at the time or times and in the manner specified in such Series C Notice of Redemption. Notwithstanding the fact that a
Series C Notice of Redemption has been provided with respect to any shares of Series C Term Preferred Stock, dividends may be declared
and paid on such shares of Series C Term Preferred Stock in accordance with their terms if Deposit Securities for the payment of the redemption
price of such shares of Series C Term Preferred Stock have not been deposited in trust with the Redemption and Paying Agent for that purpose. We
may, in our sole discretion and without a stockholder vote, modify the redemption procedures with respect to notification of redemption
for the Series C Term Preferred Stock, provided that such modification does not materially and adversely affect the holders of Series
C Term Preferred Stock or cause us to violate any applicable law, rule or regulation.</t>
        </is>
      </c>
      <c r="C26" s="4" t="inlineStr">
        <is>
          <t xml:space="preserve"> </t>
        </is>
      </c>
      <c r="D26" s="4" t="inlineStr">
        <is>
          <t xml:space="preserve"> </t>
        </is>
      </c>
      <c r="E26" s="4" t="inlineStr">
        <is>
          <t xml:space="preserve"> </t>
        </is>
      </c>
    </row>
    <row r="27">
      <c r="A27" s="4" t="inlineStr">
        <is>
          <t>Preferred Stock Restrictions, Other [Text Block]</t>
        </is>
      </c>
      <c r="B27" s="4" t="inlineStr">
        <is>
          <t>If
we fail to maintain asset coverage (as defined in the 1940 Act) of at least 200% as provided in the certificate of designation for the
Series C Term Preferred Stock and our other preferred stock and such failure is not cured as of the close of business on the Series C
Asset Coverage Cure Date, we will fix a redemption date and proceed to redeem the number of shares of preferred stock (including the Series
C Term Preferred Stock and Series D Preferred Stock), as described below at a price per share equal to the Series C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eries C Term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Series C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Series C Asset Coverage Cure Date, except that if we do not have funds legally available
for the redemption of all of the required number of shares of preferred stock which have been designated to be redeemed or we otherwise
are unable to effect such redemption on or prior to 90 calendar days after the Series C Asset Coverage Cure Date, we will redeem those
shares of preferred stock which we were unable to redeem on the earliest practicable date on which we are able to effect such redemption.</t>
        </is>
      </c>
      <c r="C27" s="4" t="inlineStr">
        <is>
          <t xml:space="preserve"> </t>
        </is>
      </c>
      <c r="D27" s="4" t="inlineStr">
        <is>
          <t xml:space="preserve"> </t>
        </is>
      </c>
      <c r="E27" s="4" t="inlineStr">
        <is>
          <t xml:space="preserve"> </t>
        </is>
      </c>
    </row>
    <row r="28">
      <c r="A28" s="4" t="inlineStr">
        <is>
          <t>Outstanding Security, Title [Text Block]</t>
        </is>
      </c>
      <c r="B28" s="4" t="inlineStr">
        <is>
          <t>Series
C Term Preferred Stock</t>
        </is>
      </c>
      <c r="C28" s="4" t="inlineStr">
        <is>
          <t xml:space="preserve"> </t>
        </is>
      </c>
      <c r="D28" s="4" t="inlineStr">
        <is>
          <t xml:space="preserve"> </t>
        </is>
      </c>
      <c r="E28" s="4" t="inlineStr">
        <is>
          <t xml:space="preserve"> </t>
        </is>
      </c>
    </row>
    <row r="29">
      <c r="A29" s="4" t="inlineStr">
        <is>
          <t>Outstanding Security, Authorized [Shares]</t>
        </is>
      </c>
      <c r="B29" s="8" t="n">
        <v>3100000</v>
      </c>
      <c r="C29" s="4" t="inlineStr">
        <is>
          <t xml:space="preserve"> </t>
        </is>
      </c>
      <c r="D29" s="4" t="inlineStr">
        <is>
          <t xml:space="preserve"> </t>
        </is>
      </c>
      <c r="E29" s="4" t="inlineStr">
        <is>
          <t xml:space="preserve"> </t>
        </is>
      </c>
    </row>
    <row r="30">
      <c r="A30" s="4" t="inlineStr">
        <is>
          <t>Series D Preferred Stocks [Member]</t>
        </is>
      </c>
      <c r="B30" s="4" t="inlineStr">
        <is>
          <t xml:space="preserve"> </t>
        </is>
      </c>
      <c r="C30" s="4" t="inlineStr">
        <is>
          <t xml:space="preserve"> </t>
        </is>
      </c>
      <c r="D30" s="4" t="inlineStr">
        <is>
          <t xml:space="preserve"> </t>
        </is>
      </c>
      <c r="E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row>
    <row r="32">
      <c r="A32" s="4" t="inlineStr">
        <is>
          <t>Security Title [Text Block]</t>
        </is>
      </c>
      <c r="B32" s="4" t="inlineStr">
        <is>
          <t>DESCRIPTION
OF THE SERIES D PREFERRED STOCK</t>
        </is>
      </c>
      <c r="C32" s="4" t="inlineStr">
        <is>
          <t xml:space="preserve"> </t>
        </is>
      </c>
      <c r="D32" s="4" t="inlineStr">
        <is>
          <t xml:space="preserve"> </t>
        </is>
      </c>
      <c r="E32" s="4" t="inlineStr">
        <is>
          <t xml:space="preserve"> </t>
        </is>
      </c>
    </row>
    <row r="33">
      <c r="A33" s="4" t="inlineStr">
        <is>
          <t>Security Dividends [Text Block]</t>
        </is>
      </c>
      <c r="B33" s="4" t="inlineStr">
        <is>
          <t>Dividends General.
Holders of the Series D Preferred Stock are entitled to receive cumulative cash
dividends and distributions at the Dividend Rate of 6.75% of the Series D Liquidation Preference, or $1.6875 per share per year (subject
to adjustment in certain circumstances as described below), when, as and if declared by, or under authority granted by, our board of directors
out of funds legally available for payment, in parity with dividends and distributions to holders of the Series C Term Preferred
Stock and in preference to dividends and distributions on shares of our common stock. Dividends on the shares of Series D Preferred
Stock offered pursuant to this prospectus supplement will be payable monthly in arrears on the last business day of every month, or the
“Series D Dividend Payment Date.” Dividends on the Series D Preferred Stock are computed on the basis of a 360-day
year consisting of twelve 30-day months. The amount of dividends payable on the shares of Series D Preferred Stock on any date prior
to the end of a Series D Dividend Period will be computed on the basis of a 360-day year consisting of twelve 30-day months, and
actual days elapsed over a 30-day month. Dividend
Periods. Each Series D Dividend Period will be the period beginning on and including
the last Series D Dividend Payment Date and ending on, but excluding, the next Series D Dividend Payment Date. Dividends will
be payable monthly in arrears on the Series D Dividend Payment Date and upon redemption of the Series D Preferred Stock. Dividends
with respect to any monthly Series D Dividend Period will be declared and paid to holders of record of Series D Preferred Stock
as their names appear on our registration books at the close of business on the applicable record date, which will be a date designated
by the board of directors that is not more than 20 nor less than 7 calendar days prior to the applicable Series D Dividend Payment
Date. Only
holders of Series D Preferred Stock on the record date for a Series D Dividend Period will be entitled to receive dividends
and distributions payable with respect to such Series D Dividend Period, and holders of Series D Preferred Stock who sell shares
before such a record date and purchasers of Series D Preferred Stock who purchase shares after such a record date should take the
effect of the foregoing provisions into account in evaluating the price to be received or paid for such Series D Preferred Stock.
Mechanics
of Payment of Dividends. Not later than 12:00 noon, New York City time, on a Series D
Dividend Payment Date, we are required to deposit with the Redemption and Paying Agent sufficient funds for the payment of dividends in
the form of Deposit Securities. “Deposit Securities” will generally consist of (1) cash or cash equivalents; (2) direct
obligations of the United States or its agencies or instrumentalities that are entitled to the full faith and credit of the United States,
which we refer to as the U.S. Government Obligations; (3) short-term money market instruments; (4) investments in money market
funds registered under the 1940 Act that qualify under Rule 2a-7 under the 1940 Act and certain similar investment vehicles that
invest principally in U.S. Government Obligations, short-term money market instruments or any combination thereof; or (5) any letter
of credit from a bank or other financial institution that has a credit rating from at least one ratings agency that is the highest applicable
rating generally ascribed by such ratings agency to bank deposits or short-term debt of similar banks or other financial institutions,
in each case either that is a demand obligation payable to the holder on any business day or that has a maturity date, mandatory redemption
date or mandatory payment date, preceding the relevant Series D Redemption Date (as defined below), Series D Dividend Payment
Date or other payment date. We do not intend to establish any reserves for the payment of dividends. All
Deposit Securities paid to the Redemption and Payment Agent for the payment of dividends will be held in trust for the payment of such
dividends to the holders of Series D Preferred Stock. Dividends will be paid by the Redemption and Payment Agent to the holders of
Series D Preferred Stock as their names appear on our registration books on the applicable record date preceding the applicable Series D
Dividend Payment Date. Dividends that are in arrears for any past Series D Dividend Period may be declared and paid at any time,
without reference to any regular Series D Dividend Payment Date. Such payments are made to holders of Series D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D Preferred Stock which may be in arrears. See “ —Adjustment
to Fixed Dividend Rate—Default Period Upon
our failure to pay dividends for at least two years, the holders of Series D Preferred Stock will acquire certain additional voting
rights. See “ —Voting Rights Adjustment
to Fixed Dividend Rate —Default Period.
Subject to the cure provisions below, a “Series D Default Period” with respect to Series D Preferred Stock will
commence on a date we fail to deposit the Deposit Securities as required in connection with a Series D Dividend Payment Date or a
Series D Redemption Date. A Series D Default Period will end on the business day on which, by 12:00 noon, New York City time,
an amount equal to all unpaid dividends and any unpaid redemption price has have been deposited irrevocably in trust in same-day funds
with the Redemption and Paying Agent. The applicable dividend rate for each day during the Series D Default Period will be equal
to the Series D Dividend Rate in effect on such day plus two percent (2%) per annum, or the “Series D Default Rate.” No
Series D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Series D Dividend Payment
Date or Series D Redemption Date, together with an amount equal to the Series D Default Rate applied to the amount and period
of such non-payment based on the actual number of calendar days comprising such period divided by 360. Restrictions
on Dividend, Redemption, Other Payments and Issuance of Debt. No full dividends and distributions
will be declared or paid on shares of the Series D Preferred Stock for any Series D Dividend Period, or a part of a Series D
Dividend Period, unless the full cumulative dividends and distributions due through the most recent Series D Dividend Payment Dates
for all outstanding shares of our preferred stock of any series have been, or contemporaneously are, declared and paid through the most
recent Series D Dividend Payment Dates for each share of our preferred stock. If full cumulative dividends and distributions due
have not been declared and paid on all outstanding shares of preferred stock of any series, any dividends and distributions being declared
and paid on Series D Preferred Stock will be declared and paid as nearly pro rata as possible in proportion to the respective amounts
of dividends and distributions accumulated but unpaid on the shares of each such series of preferred stock on the relevant Series D
Dividend Payment Date. No holders of Series D Preferred Stock will be entitled to any dividends and distributions in excess of full
cumulative dividends and distributions as provided in the certificate of designation.
For
so long as any shares of Series D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D Preferred Stock and all series of preferred stock ranking on parity with the Series D Preferred Stock
(including the Series C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D Preferred Stock to be redeemed pursuant to a mandatory redemption resulting from the failure to comply with
the asset coverage requirements as described below for which a Series D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D Preferred Stock unless all accumulated and unpaid dividends and distributions
on all outstanding shares of preferred stock of any series (including the Series C Term Preferred Stock) ranking on parity with the
Series D Preferred Stock with respect to dividends and distributions for all applicable past Series D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D Preferred Stock pursuant to an otherwise lawful purchase
or exchange offer made on the same terms to holders of all outstanding shares of any other series of preferred stock (including the Series C
Term Preferred Stock) for which all accumulated and unpaid dividends and distributions have not been paid. 1940
Act Asset Coverage. Under the 1940 Act, we may not (1) declare any dividend with
respect to any preferred stock if, at the time of such declaration (and after giving effect thereto), our asset coverage with respect
to any of our borrowings that are senior securities representing indebtedness (as determined in accordance with Section 18(h) under
the 1940 Act), would be less than 200%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300%. “Senior securities representing indebtedness”
generally means any bond, debenture, note or similar obligation or instrument constituting a security (other than shares of capital stock)
and evidencing indebtedness and could include our obligations under any borrowings. For purposes of determining our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emporary purposes only and in an amount not exceeding 5% of the value of our total assets at the time when the loan is made; a
loan is presumed under the 1940 Act to be for temporary purposes if it is repaid within 60 calendar days and is not extended or renewed;
otherwise such loan is presumed not to be for temporary purposes.</t>
        </is>
      </c>
      <c r="C33" s="4" t="inlineStr">
        <is>
          <t xml:space="preserve"> </t>
        </is>
      </c>
      <c r="D33" s="4" t="inlineStr">
        <is>
          <t xml:space="preserve"> </t>
        </is>
      </c>
      <c r="E33" s="4" t="inlineStr">
        <is>
          <t xml:space="preserve"> </t>
        </is>
      </c>
    </row>
    <row r="34">
      <c r="A34" s="4" t="inlineStr">
        <is>
          <t>Security Voting Rights [Text Block]</t>
        </is>
      </c>
      <c r="B34" s="4" t="inlineStr">
        <is>
          <t>Voting Rights Except
for matters that do not require the vote of holders of the Series D Preferred Stock under the 1940 Act and except as otherwise provided
in our certificate of incorporation or bylaws, in the certificate of designation or as otherwise required by applicable law, each holder
of shares of the Series D Preferred Stock will be entitled to one vote for each share of Series D Preferred Stock held on each
matter submitted to a vote of our stockholders, and the holders of outstanding shares of our preferred stock, including the Series C
Term Preferred Stock and Series D Preferred Stock, and shares of our common stock will vote together as a single class on all matters
submitted to stockholders. In
addition, the holders of our preferred stock (including the Series C Term Preferred Stock and Series D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in 2025 and the other Preferred Director
will be up for election at the annual meeting of our stockholders in 2026.
Notwithstanding
the foregoing, if  (1) at the close of business on any Series D Dividend Payment Date for dividends on any outstanding
share of any series of our preferred stock, including any outstanding shares of the Series D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D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D Preferred Stock, for all past Series D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D
Preferred Stock as a single class on the matters described above, and the issuance of any other preferred stock by us may reduce the voting
power of the holders of the Series D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wi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D Preferred Stock are
outstanding, we will not, without the affirmative vote or consent of the holders of at least two-thirds of all outstanding shares of the
Series D Preferred Stock, voting as a separate class, amend, alter or repeal the provisions of our certificate of incorporation or
the applicable certificate of designation (or any other document governing the rights of the Series D Preferred Stock or the holders
thereof as may be required by the rules of any applicable securities exchange), whether by merger, consolidation or otherwise, so
as to materially and adversely affect any preference, right or power of the Series D Preferred Stock or the holders thereof differently
from shares of any other outstanding series of our preferred stock; provided, however, that (i) a change in our capitalization as
described under the heading “ —Issuance of Additional Preferred Stock
No
matter will be deemed to adversely affect any preference, right or power of a share of preferred stock, including the Series D Preferred
Stock or the holders of Series D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and Series D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D Preferred Stock to vote on any matter, whether such right is created
by our certificate of incorporation, by the provisions of the certificate of designation for the Series D Preferred Stock, by statute
or otherwise, no holder of the Series D Preferred Stock will be entitled to vote any shares of the Series D Preferred Stock
and no share of the Series D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D Preferred Stock will have been given in accordance with the certificate of designation, and the price for the redemption
of such shares of Series D Preferred Stock will have been irrevocably deposited with the Redemption and Paying Agent for that purpose.
No shares of Series D Preferred Stock held by us will have any voting rights or be deemed to be outstanding for voting or for calculating
the voting percentage required on any other matter or other purposes. Unless
otherwise required by law or our certificate of incorporation, holders of the Series D Preferred Stock will not have any relative
rights or preferences or other special rights with respect to voting other than those specifically set forth in the certificate of designation
for the Series D Preferred Stock. The holders of shares of Series D Preferred Stock will have no rights to cumulative voting.
In the event that we fail to declare or pay any dividends on shares of the Series D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D Preferred Stock, pay dividends
at the Series D Default Rate as discussed above.</t>
        </is>
      </c>
      <c r="C34" s="4" t="inlineStr">
        <is>
          <t xml:space="preserve"> </t>
        </is>
      </c>
      <c r="D34" s="4" t="inlineStr">
        <is>
          <t xml:space="preserve"> </t>
        </is>
      </c>
      <c r="E34" s="4" t="inlineStr">
        <is>
          <t xml:space="preserve"> </t>
        </is>
      </c>
    </row>
    <row r="35">
      <c r="A35" s="4" t="inlineStr">
        <is>
          <t>Security Liquidation Rights [Text Block]</t>
        </is>
      </c>
      <c r="B35" s="4" t="inlineStr">
        <is>
          <t>Liquidation Rights In
the event of any liquidation, dissolution or winding up of our affairs, whether voluntary or involuntary, the holders of our preferred
stock (including the Series C Term Preferred Stock and Series D Preferred Stock) will be entitled to receive out of our assets
available for distribution to stockholders, after satisfying claims of creditors but before any distribution or payment will be made in
respect of the common stock, a liquidation distribution equal to the Series D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D Preferred Stock, and any other outstanding shares of preferred stock, if any, will be insufficient
to permit the payment in full to such holders of Series D Preferred Stock of the Series D Liquidation Preference plus accumulated
and unpaid dividends and distributions and the amounts due upon liquidation with respect to such other shares of preferred stock, then
the available assets will be distributed among the holders of such Series D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Series D Liquidation Preference on
each outstanding share of Series D Preferred Stock plus accumulated and unpaid dividends and distributions has been paid in full
to the holders of Series D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c r="C35" s="4" t="inlineStr">
        <is>
          <t xml:space="preserve"> </t>
        </is>
      </c>
      <c r="D35" s="4" t="inlineStr">
        <is>
          <t xml:space="preserve"> </t>
        </is>
      </c>
      <c r="E35" s="4" t="inlineStr">
        <is>
          <t xml:space="preserve"> </t>
        </is>
      </c>
    </row>
    <row r="36">
      <c r="A36" s="4" t="inlineStr">
        <is>
          <t>Security Preemptive and Other Rights [Text Block]</t>
        </is>
      </c>
      <c r="B36" s="4" t="inlineStr">
        <is>
          <t>Redemption Redemption
for Failure to Maintain Asset Coverage. If
we fail to maintain asset coverage (as defined in the 1940 Act) of at least 200% as provided in the certificate of designation for the
Series D Preferred Stock and our other preferred stock, and such failure is not cured as of the close of business on the Series D Asset
Coverage Cure Date, we will fix a redemption date and proceed to redeem the number of shares of preferred stock (including the Series
C Term Preferred Stock and the Series D Preferred Stock), as described below, at a price per share equal to the Series D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eries D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Series D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Series D Asset Coverage Cure Date, except that if we do not have funds legally available
for the redemption of all of the required number of shares of preferred stock which have been designated to be redeemed or we otherwise
are unable to effect such redemptions on or prior to 90 calendar days after the Series D Asset Coverage Cure Date, we will redeem those
shares of preferred stock which we were unable to redeem on the earliest practicable date on which we are able to effect such redemption.
Optional
Redemption. The Series D Preferred Stock may, at our sole option, be redeemed, in
whole or in part, at any time after November 29, 2026, upon giving a notice of redemption, or “Series D Notice of Redemption,”
at a redemption price per share equal to the Series D Liquidation Preference plus an amount equal to accumulated but unpaid dividends,
if any, on such shares (whether or not earned or declared, but excluding interest on such dividends) to, but excluding, the date fixed
for such redemption. Subject
to the provisions of the certificate of designation for the Series D Preferred Stock and applicable law, our board of directors will
have the full power and authority to prescribe the terms and conditions upon which shares of Series D Preferred Stock will be redeemed
from time to time. We
may not on any date deliver a Series D Notice of Redemption to redeem any shares of Series D Preferred Stock pursuant to the
optional redemption provisions described above unless on such date we have available Deposit Securities for the redemption contemplated
by such notice having a value not less than the amount due to holders of shares of Series D Preferred Stock by reason of the redemption
of such shares of Series D Preferred Stock on such Series D Redemption Date. Redemption
Procedures. We will file a notice of our intention to redeem with the SEC so as to provide
the 30 calendar day notice period contemplated by Rule 23c-2 under the 1940 Act, or such shorter notice period as may be permitted
by the SEC or its staff. If
we determine to or are required to redeem, in whole or in part, shares of Series D Preferred Stock, we will deliver a Series D
Notice of Redemption by overnight delivery, by first class mail, postage prepaid or by electronic means to the holders of record of such
shares of Series D Preferred Stock to be redeemed, or request the Redemption and Paying Agent, on our behalf, to promptly do so by
overnight delivery, by first class mail or by electronic means. A Series D Notice of Redemption will be provided not more than 60
calendar days prior to the date fixed for redemption in such Series D Notice of Redemption, or the “Series D Redemption
Date.” If fewer than all of the outstanding shares of Series D Preferred Stock are to be redeemed pursuant to either the mandatory
redemption provisions triggered by our failure to maintain the required asset coverage or the optional redemption provisions, the shares
of Series D Preferred Stock to be redeemed will be selected either (1) pro rata among Series D Preferred Stock or (2) by
lot. If fewer than all shares of Series D Preferred Stock held by any holder are to be redeemed, the Series D Notice of Redemption
mailed to such holder will also specify the number of shares of Series D Preferred Stock to be redeemed from such holder or the method
of determining such number. We may provide in any Series D Notice of Redemption relating to a redemption contemplated to be effected
pursuant to the certificate of designation for the Series D Preferred Stock that such redemption is subject to one or more conditions
precedent and that we will not be required to effect such redemption unless each such condition has been satisfied. No defect in any Series D
Notice of Redemption or delivery thereof will affect the validity of redemption proceedings except as required by applicable law. If
we give a Series D Notice of Redemption, then at any time from and after the giving of such Series D Notice of Redemption and
prior to 12:00 noon, New York City time, on the Series D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D Preferred Stock to be redeemed on the Series D
Redemption Date and (ii) give the Redemption and Paying Agent irrevocable instructions and authority to pay the applicable redemption
price to the holders of shares of Series D Preferred Stock called for redemption on the Series D Redemption Date.
Upon
the date of the deposit of Deposit Securities by us for purposes of redemption of shares of Series D Preferred Stock, all rights
of the holders of Series D Preferred Stock so called for redemption will cease and terminate except the right of the holders thereof
to receive the applicable redemption price and such shares of Series D Preferred Stock will no longer be deemed outstanding for any
purpose whatsoever (other than the transfer thereof prior to the applicable Series D Redemption Date and other than the accumulation
of dividends on such stock in accordance with the terms of the Series D Preferred Stock up to, but excluding, the applicable Series D
Redemption Date). We will be entitled to receive, promptly after the Series D Redemption Date, any Deposit Securities in excess of
the aggregate redemption price of shares of Series D Preferred Stock called for redemption on the Series D Redemption Date.
Any Deposit Securities so deposited that are unclaimed at the end of 90 calendar days from the Series D Redemption Date will, to
the extent permitted by law, be repaid to us, after which the holders of shares of Series D Preferred Stock so called for redemption
can look only to us for payment of the Series D Redemption Price. We will be entitled to receive, from time to time after the Series D
Redemption Date, any interest on the Deposit Securities so deposited. If
any redemption for which a Series D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Series D Notice of Redemption relating
to such redemption provided that such redemption was subject to one or more conditions precedent and (2) any such condition precedent
has not been satisfied at the time or times and in the manner specified in such Series D Notice of Redemption. Notwithstanding the
fact that a Series D Notice of Redemption has been provided with respect to any shares of Series D Preferred Stock, dividends
may be declared and paid on such shares of Series D Preferred Stock in accordance with their terms if Deposit Securities for the
payment of the redemption price of such shares of Series D Preferred Stock have not been deposited in trust with the Redemption and
Paying Agent for that purpose. We
may, in our sole discretion and without a stockholder vote, modify the redemption procedures with respect to notification of redemption
for the Series D Preferred Stock, provided that such modification does not materially and adversely affect the holders of Series D
Preferred Stock or cause us to violate any applicable law, rule or regulation.</t>
        </is>
      </c>
      <c r="C36" s="4" t="inlineStr">
        <is>
          <t xml:space="preserve"> </t>
        </is>
      </c>
      <c r="D36" s="4" t="inlineStr">
        <is>
          <t xml:space="preserve"> </t>
        </is>
      </c>
      <c r="E36" s="4" t="inlineStr">
        <is>
          <t xml:space="preserve"> </t>
        </is>
      </c>
    </row>
    <row r="37">
      <c r="A37" s="4" t="inlineStr">
        <is>
          <t>Preferred Stock Restrictions, Other [Text Block]</t>
        </is>
      </c>
      <c r="B37" s="4" t="inlineStr">
        <is>
          <t>If
we fail to maintain asset coverage (as defined in the 1940 Act) of at least 200% as provided in the certificate of designation for the
Series D Preferred Stock and our other preferred stock, and such failure is not cured as of the close of business on the Series D Asset
Coverage Cure Date, we will fix a redemption date and proceed to redeem the number of shares of preferred stock (including the Series
C Term Preferred Stock and the Series D Preferred Stock), as described below, at a price per share equal to the Series D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eries D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Series D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Series D Asset Coverage Cure Date, except that if we do not have funds legally available
for the redemption of all of the required number of shares of preferred stock which have been designated to be redeemed or we otherwise
are unable to effect such redemptions on or prior to 90 calendar days after the Series D Asset Coverage Cure Date, we will redeem those
shares of preferred stock which we were unable to redeem on the earliest practicable date on which we are able to effect such redemption.</t>
        </is>
      </c>
      <c r="C37" s="4" t="inlineStr">
        <is>
          <t xml:space="preserve"> </t>
        </is>
      </c>
      <c r="D37" s="4" t="inlineStr">
        <is>
          <t xml:space="preserve"> </t>
        </is>
      </c>
      <c r="E37" s="4" t="inlineStr">
        <is>
          <t xml:space="preserve"> </t>
        </is>
      </c>
    </row>
    <row r="38">
      <c r="A38" s="4" t="inlineStr">
        <is>
          <t>Outstanding Security, Title [Text Block]</t>
        </is>
      </c>
      <c r="B38" s="4" t="inlineStr">
        <is>
          <t>Series
D Preferred Stock</t>
        </is>
      </c>
      <c r="C38" s="4" t="inlineStr">
        <is>
          <t xml:space="preserve"> </t>
        </is>
      </c>
      <c r="D38" s="4" t="inlineStr">
        <is>
          <t xml:space="preserve"> </t>
        </is>
      </c>
      <c r="E38" s="4" t="inlineStr">
        <is>
          <t xml:space="preserve"> </t>
        </is>
      </c>
    </row>
    <row r="39">
      <c r="A39" s="4" t="inlineStr">
        <is>
          <t>Outstanding Security, Authorized [Shares]</t>
        </is>
      </c>
      <c r="B39" s="8" t="n">
        <v>3500000</v>
      </c>
      <c r="C39" s="4" t="inlineStr">
        <is>
          <t xml:space="preserve"> </t>
        </is>
      </c>
      <c r="D39" s="4" t="inlineStr">
        <is>
          <t xml:space="preserve"> </t>
        </is>
      </c>
      <c r="E39" s="4" t="inlineStr">
        <is>
          <t xml:space="preserve"> </t>
        </is>
      </c>
    </row>
    <row r="40">
      <c r="A40" s="4" t="inlineStr">
        <is>
          <t>Preferred Stocks [Member]</t>
        </is>
      </c>
      <c r="B40" s="4" t="inlineStr">
        <is>
          <t xml:space="preserve"> </t>
        </is>
      </c>
      <c r="C40" s="4" t="inlineStr">
        <is>
          <t xml:space="preserve"> </t>
        </is>
      </c>
      <c r="D40" s="4" t="inlineStr">
        <is>
          <t xml:space="preserve"> </t>
        </is>
      </c>
      <c r="E40" s="4" t="inlineStr">
        <is>
          <t xml:space="preserve"> </t>
        </is>
      </c>
    </row>
    <row r="41">
      <c r="A41" s="3" t="inlineStr">
        <is>
          <t>Capital Stock, Long-Term Debt, and Other Securities [Abstract]</t>
        </is>
      </c>
      <c r="B41" s="4" t="inlineStr">
        <is>
          <t xml:space="preserve"> </t>
        </is>
      </c>
      <c r="C41" s="4" t="inlineStr">
        <is>
          <t xml:space="preserve"> </t>
        </is>
      </c>
      <c r="D41" s="4" t="inlineStr">
        <is>
          <t xml:space="preserve"> </t>
        </is>
      </c>
      <c r="E41" s="4" t="inlineStr">
        <is>
          <t xml:space="preserve"> </t>
        </is>
      </c>
    </row>
    <row r="42">
      <c r="A42" s="4" t="inlineStr">
        <is>
          <t>Outstanding Security, Title [Text Block]</t>
        </is>
      </c>
      <c r="B42" s="4" t="inlineStr">
        <is>
          <t>preferred
stock</t>
        </is>
      </c>
      <c r="C42" s="4" t="inlineStr">
        <is>
          <t xml:space="preserve"> </t>
        </is>
      </c>
      <c r="D42" s="4" t="inlineStr">
        <is>
          <t xml:space="preserve"> </t>
        </is>
      </c>
      <c r="E42" s="4" t="inlineStr">
        <is>
          <t xml:space="preserve"> </t>
        </is>
      </c>
    </row>
    <row r="43">
      <c r="A43" s="4" t="inlineStr">
        <is>
          <t>Outstanding Security, Authorized [Shares]</t>
        </is>
      </c>
      <c r="B43" s="8" t="n">
        <v>20000000</v>
      </c>
      <c r="C43" s="4" t="inlineStr">
        <is>
          <t xml:space="preserve"> </t>
        </is>
      </c>
      <c r="D43" s="4" t="inlineStr">
        <is>
          <t xml:space="preserve"> </t>
        </is>
      </c>
      <c r="E4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1:27:24Z</dcterms:created>
  <dcterms:modified xmlns:dcterms="http://purl.org/dc/terms/" xmlns:xsi="http://www.w3.org/2001/XMLSchema-instance" xsi:type="dcterms:W3CDTF">2023-06-12T21:27:24Z</dcterms:modified>
</cp:coreProperties>
</file>